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Management's Plan" sheetId="7" r:id="rId7"/>
    <s:sheet name="Discontinued Operations" sheetId="8" r:id="rId8"/>
    <s:sheet name="Inventories" sheetId="9" r:id="rId9"/>
    <s:sheet name="Other Assets" sheetId="10" r:id="rId10"/>
    <s:sheet name="Warranty" sheetId="11" r:id="rId11"/>
    <s:sheet name="Income Taxes" sheetId="12" r:id="rId12"/>
    <s:sheet name="Commitments and Contingencies" sheetId="13" r:id="rId13"/>
    <s:sheet name="Secured Revolving Credit Facili" sheetId="14" r:id="rId14"/>
    <s:sheet name="Stock-Based Compensation" sheetId="15" r:id="rId15"/>
    <s:sheet name="Discontinued Operations (Tables" sheetId="16" r:id="rId16"/>
    <s:sheet name="Inventories (Tables)" sheetId="17" r:id="rId17"/>
    <s:sheet name="Warranty (Tables)" sheetId="18" r:id="rId18"/>
    <s:sheet name="Commitments and Contingencies (" sheetId="19" r:id="rId19"/>
    <s:sheet name="Management's Plan - Additional " sheetId="20" r:id="rId20"/>
    <s:sheet name="Discontinued Operations - Addit" sheetId="21" r:id="rId21"/>
    <s:sheet name="Discontinued Operations - Resul" sheetId="22" r:id="rId22"/>
    <s:sheet name="Discontinued Operations - Summa" sheetId="23" r:id="rId23"/>
    <s:sheet name="Inventories - Schedule of Inven" sheetId="24" r:id="rId24"/>
    <s:sheet name="Other Assets - Additional Infor" sheetId="25" r:id="rId25"/>
    <s:sheet name="Warranty - Reconciliation of Ac" sheetId="26" r:id="rId26"/>
    <s:sheet name="Warranty - Additional Informati" sheetId="27" r:id="rId27"/>
    <s:sheet name="Income Taxes - Additional Infor" sheetId="28" r:id="rId28"/>
    <s:sheet name="Commitments and Contingencies -" sheetId="29" r:id="rId29"/>
    <s:sheet name="Commitments and Contingencies30" sheetId="30" r:id="rId30"/>
    <s:sheet name="Secured Revolving Credit Faci31" sheetId="31" r:id="rId31"/>
    <s:sheet name="Stock-Based Compensation - Addi" sheetId="32" r:id="rId32"/>
  </s:sheets>
  <s:definedNames/>
  <s:calcPr calcId="124519" calcMode="auto" fullCalcOnLoad="1"/>
</s:workbook>
</file>

<file path=xl/sharedStrings.xml><?xml version="1.0" encoding="utf-8"?>
<sst xmlns="http://schemas.openxmlformats.org/spreadsheetml/2006/main" uniqueCount="280">
  <si>
    <t>Document and Entity Information - shares</t>
  </si>
  <si>
    <t>3 Months Ended</t>
  </si>
  <si>
    <t>Aug. 31, 2015</t>
  </si>
  <si>
    <t>Oct. 15, 2015</t>
  </si>
  <si>
    <t>Document And Entity Information [Abstract]</t>
  </si>
  <si>
    <t>Document Type</t>
  </si>
  <si>
    <t>10-Q</t>
  </si>
  <si>
    <t>Amendment Flag</t>
  </si>
  <si>
    <t>false</t>
  </si>
  <si>
    <t>Document Period End Date</t>
  </si>
  <si>
    <t>Aug. 31,
		2015</t>
  </si>
  <si>
    <t>Document Fiscal Year Focus</t>
  </si>
  <si>
    <t>Document Fiscal Period Focus</t>
  </si>
  <si>
    <t>Q1</t>
  </si>
  <si>
    <t>Trading Symbol</t>
  </si>
  <si>
    <t>SKY</t>
  </si>
  <si>
    <t>Entity Registrant Name</t>
  </si>
  <si>
    <t>SKYLINE CORP</t>
  </si>
  <si>
    <t>Entity Central Index Key</t>
  </si>
  <si>
    <t>Current Fiscal Year End Date</t>
  </si>
  <si>
    <t>--05-31</t>
  </si>
  <si>
    <t>Entity Filer Category</t>
  </si>
  <si>
    <t>Smaller Reporting Company</t>
  </si>
  <si>
    <t>Entity Common Stock, Shares Outstanding</t>
  </si>
  <si>
    <t>Consolidated Balance Sheets - USD ($) $ in Thousands</t>
  </si>
  <si>
    <t>May. 31, 2015</t>
  </si>
  <si>
    <t>Current Assets:</t>
  </si>
  <si>
    <t>Cash</t>
  </si>
  <si>
    <t>Accounts receivable, less allowance for doubtful accounts of $536</t>
  </si>
  <si>
    <t>Inventories</t>
  </si>
  <si>
    <t>Workers' compensation security deposit</t>
  </si>
  <si>
    <t>Other current assets</t>
  </si>
  <si>
    <t>Assets of discontinued operations</t>
  </si>
  <si>
    <t>Total Current Assets</t>
  </si>
  <si>
    <t>Property, Plant and Equipmen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t>
  </si>
  <si>
    <t>Other accrued liabilities</t>
  </si>
  <si>
    <t>Liabilities of discontinued operations</t>
  </si>
  <si>
    <t>Total Current Liabilities</t>
  </si>
  <si>
    <t>Long-Term Liabilities:</t>
  </si>
  <si>
    <t>Deferred compensation expense</t>
  </si>
  <si>
    <t>Life insurance loans</t>
  </si>
  <si>
    <t>Total Long-Term Liabilities</t>
  </si>
  <si>
    <t>Commitments and Contingencies - See Note 8</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and Retained Earnings - USD ($) $ in Thousands</t>
  </si>
  <si>
    <t>Aug. 31, 2014</t>
  </si>
  <si>
    <t>OPERATIONS</t>
  </si>
  <si>
    <t>Net sales</t>
  </si>
  <si>
    <t>Cost of sales</t>
  </si>
  <si>
    <t>Gross profit</t>
  </si>
  <si>
    <t>Selling and administrative expenses</t>
  </si>
  <si>
    <t>Operating loss</t>
  </si>
  <si>
    <t>Interest expense</t>
  </si>
  <si>
    <t>Interest income</t>
  </si>
  <si>
    <t>Loss from continuing operations before income taxes</t>
  </si>
  <si>
    <t>Benefit from income taxes</t>
  </si>
  <si>
    <t>Loss from continuing operations</t>
  </si>
  <si>
    <t>Income (loss) from discontinued operations, net of income taxes</t>
  </si>
  <si>
    <t>Net loss</t>
  </si>
  <si>
    <t>Basic loss per share</t>
  </si>
  <si>
    <t>Loss per share from continuing operations</t>
  </si>
  <si>
    <t>Income (loss) per share from discontinued operations</t>
  </si>
  <si>
    <t>Weighted average number of common shares outstanding</t>
  </si>
  <si>
    <t>RETAINED EARNINGS</t>
  </si>
  <si>
    <t>Balance at beginning of period</t>
  </si>
  <si>
    <t>Balance at end of period</t>
  </si>
  <si>
    <t>Consolidated Statements of Cash Flows - USD ($) $ in Thousands</t>
  </si>
  <si>
    <t>CASH FLOWS FROM OPERATING ACTIVITIES:</t>
  </si>
  <si>
    <t>Adjustments to reconcile net loss to net cash from operating activities:</t>
  </si>
  <si>
    <t>Depreciation</t>
  </si>
  <si>
    <t>Amortization of debt financing costs</t>
  </si>
  <si>
    <t>Change in assets and liabilities:</t>
  </si>
  <si>
    <t>Accounts receivable</t>
  </si>
  <si>
    <t>Accrued liabilities</t>
  </si>
  <si>
    <t>Other, net</t>
  </si>
  <si>
    <t>Net cash from operating activities</t>
  </si>
  <si>
    <t>CASH FLOWS FROM INVESTING ACTIVITIES:</t>
  </si>
  <si>
    <t>Proceeds from note receivable</t>
  </si>
  <si>
    <t>Purchase of property, plant and equipment</t>
  </si>
  <si>
    <t>Net cash from investing activities</t>
  </si>
  <si>
    <t>Net increase (decrease) in cash</t>
  </si>
  <si>
    <t>Cash at beginning of period</t>
  </si>
  <si>
    <t>Cash at end of period</t>
  </si>
  <si>
    <t>Basis of Presentation</t>
  </si>
  <si>
    <t>Accounting Policies [Abstract]</t>
  </si>
  <si>
    <t>NOTE 1 Basis of Presentation
The accompanying unaudited interim consolidated financial
statements contain all adjustments (consisting of only normal
recurring adjustments) necessary to present fairly the consolidated
financial position as of August 31, 2015, in addition to the
consolidated results of operations and the consolidated cash flows
for the three-month periods ended August 31, 2015 and 2014.
Due to the seasonal nature of the Corporation’s business,
interim results are not necessarily indicative of results for the
entire year.
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5 and the unaudited interim
consolidated financial statements should be read in conjunction
with the consolidated financial statements and notes thereto
included in the Corporation’s latest annual report on Form
10-K.</t>
  </si>
  <si>
    <t>Management's Plan</t>
  </si>
  <si>
    <t>Text Block [Abstract]</t>
  </si>
  <si>
    <t>NOTE 2 Management’s Plan
The Corporation’s consolidated financial statements were
prepared on a going concern basis, which assumes continuity of
operations and realization of assets and satisfaction of
liabilities in the ordinary course of business. Due to recurring
losses during certain periods, the Corporation has historically
experienced negative cash flows from operating activities. The
level of historical negative cash flows from operations raise
substantial doubt about the Corporation’s ability to continue
as a going concern. To continue as a going concern, management
determined that certain strategies need to be pursued.
These strategies include but are not limited to:
• Divest Non-Core Assets:
Progress:
In October 2014, the Corporation sold its recreational vehicle
segment to focus solely on its core housing business and to raise
cash. Additional information regarding the sale is in Note 3 of
Notes to Consolidated Financial Statements.
In addition to the sale of the RV business, the Corporation sold an
idle housing facility in fiscal 2015. A buyer is also being sought
for an undeveloped parcel of land the Corporation owns.
• Increase Sales:
• Working to increase sales to
manufactured housing dealers by gaining a greater presence on their
properties.
• Continuing to work with manufactured
housing communities to identify opportunities for increasing
sales.
• Increasing sales of modular homes and
park models by cultivating relationships with modular housing
developers and campground owners that are outside the
Corporation’s historical distribution channels.
Progress:
Manufactured housing net sales in the first quarter of fiscal 2016
decreased 0.9 percent compared to the first quarter of fiscal 2015.
Management believes the decrease is attributable to a temporary
softness in demand among the Corporation’s manufactured
housing dealers and communities.
Park model net sales in the first quarter of fiscal 2016 decreased
21.8 percent compared with the first quarter of fiscal 2015.
Management also believes the decrease is due to a temporary
softness in demand among dealers, communities and campgrounds.
Modular housing net sales for the first quarter of fiscal 2016
increased 1.6 percent as compared to the fiscal quarter of
2015.
• Decrease Production Costs:
Progress:
The Corporation’s Purchasing Department has obtained
significant price concessions from certain suppliers.
• Raise Additional Capital:
Progress:
On March 20, 2015, the Corporation entered into a Loan and
Security Agreement with First Business Capital Corp. providing for
a renewable three-year secured revolving credit facility. Under the
new credit facility, the Corporation may obtain loan advances up to
a maximum of $10 million, subject to certain collateral-obligation
ratios.
Outstanding loan advances under the facility will bear interest at
3.75% in excess of The Wall Street Journal’s</t>
  </si>
  <si>
    <t>Discontinued Operations</t>
  </si>
  <si>
    <t>Discontinued Operations and Disposal Groups [Abstract]</t>
  </si>
  <si>
    <t>NOTE 3 Discontinued Operations
During September 2014, the Corporation made a strategic decision to
exit the recreational vehicle industry in order to focus on its
core housing business. As a result, on October 7, 2014
(“Closing Date”), the Corporation completed the sale of
certain assets associated with its recreational vehicle segment
(the “Transaction”) to Evergreen Recreational Vehicles,
LLC (“ERV”).
The Transaction was completed pursuant to the terms of an Asset
Purchase Agreement entered into between the Corporation and ERV on
the Closing Date, as well as the terms of a Real Property Purchase
Agreement entered into on that same date between the Corporation
and an affiliate of ERV, Skyline RE Holding LLC (which,
collectively with ERV, is referred to herein as
“Evergreen”). The assets of the recreational vehicle
segment disposed of in the Transaction include:
• A recreational vehicle manufacturing
facility consisting of approximately 135,000 square feet situated
on 18.2 acres located in Bristol, Indiana;
• Intellectual properties such as
trademarks, licenses, and product designs associated with the
recreational vehicle segment;
• Furniture, machinery, software, and
equipment;
• Raw material and work-in-process
inventories;
• Product designs, plans, and
specifications; and
• Customer purchase orders and
contracts, customer lists, and supplier lists.
The amount and nature of the consideration received by the
Corporation for the assets sold included:
• A cash payment of $175,000;
• A separate cash payment of
approximately $806,000, less prorated property taxes of
approximately $73,000 and selling expenses of approximately $2,000,
for the Bristol, Indiana manufacturing facility; and
• Evergreen had the right, but not the
obligation, to purchase raw material inventory at 50 percent of the
Corporation’s cost of approximately $1,600,000, which was
exercised. Consequently, the Corporation incurred an approximate
$910,000 charge in fiscal 2015 reflecting the reduction in
realizable value of the inventory. The Corporation received final
payment for the inventory in the first quarter of fiscal 2016.
In addition, under the Asset Purchase Agreement, Evergreen did not
assume or agree to pay, perform, or discharge any of the
Corporation’s liabilities or obligations, which remained the
liabilities and obligations of the Corporation.
The Bristol facility, and assets other than raw material and
finished goods inventories, were sold at approximately net book
value.
The following table summarizes the results of discontinued
operations:
Three-Months Ended August 31,
2015
2014
(Unaudited)
(Dollars in
thousands)
Net Sales $ 21 $ 7,825
Operating income (loss) of discontinued operations $ 61 $ (2,564 )
Income (loss) before income taxes 61 (2,564 )
Income tax benefit
—
—
Income (loss) from discontinued operations, net of taxes $ 61 $ (2,564 )
The Corporation’s park model business, which was formerly
reported in the recreational vehicle segment, was not disposed as
part of the transaction with Evergreen and is now reported in
continuing operations because the level of net sales do not warrant
separate segment reporting
The following is a summary of assets and liabilities of
discontinued operations at the dates indicated:
August 31, 2015 May 31, 2015
(Unaudited)
(Dollars in
thousands)
Current Assets:
Accounts receivable $ 87 $ 30
Inventories 50 110
$ 137 $ 140
Current Liabilities:
Accounts payable, trade $ 40 $ 8
Accrued marketing programs
— 37
Other accrued liabilities 68 59
$ 108 $ 104
In accordance with the Asset Purchase Agreement, the Corporation is
responsible for the payment of product warranty claims associated
with recreational vehicles sold by the Corporation. Consequently,
this obligation is not included in the liabilities of discontinued
operations on the Consolidated Balance Sheets at August 31,
2015 and May 31, 2015.</t>
  </si>
  <si>
    <t>Inventory Disclosure [Abstract]</t>
  </si>
  <si>
    <t>NOTE 4 Inventories
Total inventories from continuing operations consist of the
following:
August 31, 2015
May 31, 2015
(Unaudited)
(Dollars in
thousands)
Raw materials $ 6,010 $ 5,788
Work in process 3,041 3,137
Finished goods 1,447 83
$ 10,498 $ 9,008</t>
  </si>
  <si>
    <t>Deferred Costs, Capitalized, Prepaid, and Other Assets Disclosure [Abstract]</t>
  </si>
  <si>
    <t>NOTE 5 Other Assets
Other assets consist primarily of the cash surrender value of life
insurance policies which totaled $6,687,000 and $6,677,000 at
August 31, 2015 and May 31, 2015, respectively.</t>
  </si>
  <si>
    <t>Warranty</t>
  </si>
  <si>
    <t>Guarantees [Abstract]</t>
  </si>
  <si>
    <t>NOTE 6 Warranty
A reconciliation of accrued warranty is as follows:
Three-Months Ended
2015 2014
(Unaudited)
(Dollars in
thousands)
Balance at the beginning of the period $ 6,911 $ 5,697
Accruals for warranties 1,545 1,695
Settlements made during the period (1,574 ) (1,731 )
Balance at the end of the period 6,882 5,661
Non-current balance included in other deferred liabilities 2,400 2,000
Accrued warranty $ 4,482 $ 3,661
At August 31, 2015, the total current obligation for warranty
associated with the recreational vehicle segment that was
discontinued is estimated to be approximately $409,000.</t>
  </si>
  <si>
    <t>Income Taxes</t>
  </si>
  <si>
    <t>Income Tax Disclosure [Abstract]</t>
  </si>
  <si>
    <t>NOTE 7 Income Taxes
At August 31, 2015, the Corporation’s gross deferred tax
assets of approximately $50 million consist of approximately $35
million in federal net operating loss and tax credit carryforwards,
$8 million in state net operating loss carryforwards and $7 million
resulting from temporary differences between financial and tax
reporting. The federal net operating loss and tax credit
carryforwards have a life expectancy of between thirteen and twenty
years. The state net operating loss carryforwards have a life
expectancy, depending on the state where a loss was incurred,
between on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t>
  </si>
  <si>
    <t>Commitments and Contingencies</t>
  </si>
  <si>
    <t>Commitments and Contingencies Disclosure [Abstract]</t>
  </si>
  <si>
    <t>NOTE 8 Commitments and
Contingencies
The Corporation was contingently liable at August 31, 2015 and
May 31, 2015,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55 million at
August 31, 2015 and approximately $60 million at May 31,
2015. At August 31, 2015 and May 31, 2015, the maximum
potential repurchase liability, without reduction for the resale
value of the repurchased units, associated with discontinued
operations was approximately $14 million and $19 million,
respectively. As a result of favorable experience regarding
repurchased units, which is largely due to the strength of dealers
selling the Corporation’s products, the Corporation
maintained at August 31, 2015 and May 31, 2015, a
$100,000 loss reserve that is a component of other accrued
liabilities. The amount of this loss reserve that pertains to
discontinued operations is $9,000, and Management believes that the
Corporation’s exit from the recreational vehicle business
will not further impact the loss reserve.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August 31, 2015 will not be
material to its financial position or results of operations.
The amounts of obligations from repurchased units, all of which
were from discontinued operations, and incurred net losses for the
periods presented are as follows:
Three-Months Ended
2015 2014
(Unaudited)
(Dollars in thousands)
Number of units repurchased
— 11
Obligations from units repurchased $
— $ 203
Net losses on repurchased units $
— $ 43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9 Secured Revolving Credit
Facility
On March 20, 2015, the Corporation entered into a Loan and
Security Agreement (the “Loan Agreement”) with First
Business Capital Corp. (“First Business Capital”).
Under the Loan Agreement, First Business Capital will provide a
secured revolving credit facility to the Corporation for a term of
three years, renewable on an annual basis thereafter with each
renewal for a successive one-year term. The Corporation may obtain
loan advances up to a maximum of $10,000,000 subject to certain
collateral-obligation ratios. In addition, loan advances bear
interest at 3.75% in excess of The Wall Street
Journal’s
Also under the Loan Agreement, First Business Capital agreed to
issue, or cause to be issued by a bank affiliate or other bank,
letters of credit for the account of the Corporation. However, no
advances have yet been made in connection with such letters of
credit.
As part of the financing, the Company paid First Business Capital a
facility fee of $150,000 at closing, and also agreed to pay the
following fees to First Business Capital during the term of the
facility: (i) annual facility fees of $50,000; (ii) an
unused line fee payable in arrears at the rate of 0.25% per
annum on the average daily unused amount of the facility during the
prior calendar month; (iii) monthly bank assessment fees equal
to 0.25% per annum of the maximum loan amount;
(iv) certain overadvance fees (currently $1,000 per day) in
the event outstanding obligations and letter of credit liabilities
under the facility exceeds the amount permitted under the Loan
Agreement; and (v) monthly letter of credit fees payable in
arrears at the rate of 0.25% on the outstanding amount of letters
of credit issued and outstanding during the prior month.
The Loan Agreement contains covenants that limit the ability of the
Corporation to, among other things: (i) incur or guarantee
other indebtedness; (ii) create or incur liens, mortgages, or
security interests on their assets; (iii) expend more than
$600,000 per year for the lease, purchase, or acquisition of any
asset; (iv) consummate asset sales, acquisitions, or mergers;
(v) pay dividends or repurchase stock; (vi) make certain
investments; (vii) enter into certain transactions with
affiliates; and (viii) amend a Corporation’s articles of
incorporation or bylaws.
The Loan Agreement also requires compliance with certain financial
covenants (in each case calculated as set forth in the Loan
Agreement), including: (i) minimum net worth;
(ii) minimum net earnings; and (iii) maximum net
loss.
If the Corporation defaults in its obligations under the Loan
Agreement, then the unpaid balances under the facility will bear
interest at 3.0% per annum in excess of the rate that would
apply in the absence of a default. Other remedies available to
First Business Capital upon an event of default include the right
to accelerate the maturity of all obligations, the right to
foreclose on and otherwise repossess the collateral securing the
obligations, all rights of a secured creditor under applicable law,
and all other rights set forth in the Loan Agreement.
The events of default under the Loan Agreement include the
following: (i) certain events of bankruptcy and insolvency;
(ii) failure to make required payments;
(iii) misrepresentations to First Business Capital;
(iv) failure to comply with certain covenants and agreements;
(v) termination or default under guarantees or subordination
agreements; (vi) certain cross-default events;
(vii) changes in control of the Corporation;
(viii) certain injunctions or attachments are issued against a
Corporation’s assets or restricting its business; and
(ix) a material adverse change occurs with respect to the
Corporation.
During the first quarter of fiscal 2016, the Corporation on two
occasions did not meet a covenant requiring a monthly loss not
exceeding $500,000. In addition, at least one monthly loss
exceeding $500,000 is projected during the third quarter of fiscal
2016; a period where net sales are traditionally at its lowest for
the year. The Corporation, however, complied with a covenant
specifying that the loss for the first quarter of fiscal 2016 not
exceed $1,000,000, as a result of the net income the Corporation
earned in the month of August. Subsequent to August 31, 2015,
the Corporation received a waiver for the defaults that occurred in
the first quarter. In addition, the following modifications were
made to the Loan Agreement:
• A covenant specifying that a monthly
loss not exceed $500,000 was modified to $1,500,000 for December
2015, $1,000,000 for January 2016, and $1,000,000 for February,
2016, respectively. Following February 2016, the maximum monthly
net loss as noted in the original Loan Agreement returns to
$500,000 for March to May 2016, and $250,000 thereafter;
• The limit for the lease, purchase or
acquisition of any asset increased from $600,000 per year to
$800,000 per year; and
• The monthly bank assessment fee
increased from .25% per annum to .35% per annum.</t>
  </si>
  <si>
    <t>Stock-Based Compensation</t>
  </si>
  <si>
    <t>Disclosure of Compensation Related Costs, Share-based Payments [Abstract]</t>
  </si>
  <si>
    <t>NOTE 10 Stock-Based Compensation
On June 25, 2015, the Corporation’s Board of Directo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The
Plan was subsequently approved by shareholders at the
Corporation’s annual shareholder meeting on
September 21, 2015. A total of 700,000 shares of Common Stock
has been reserved for issuance under the Plan. Stock option awards
are granted with an exercise price equal to, or greater than, the
market price of the Corporation’s stock at the date of grant
and vest over a period of time as determined by the Corporation at
the date of grant up to the contractual ten year life of the
options, at which time the options expire.
On June 25, 2015, the Corporation granted 200,000 stock
options at an exercise price per share of $3.12 with a five year
vesting period. Stock-based compensation expense for the fair value
of the stock options vested during the three months ended
August 31, 2015 was not significant.
At August 31, 2015, the intrinsic value of all options
outstanding approximated $38,000 and had a weighted-average
remaining contractual life of ten years. Total unrecognized
compensation expense related to stock-based awards outstanding at
August 31, 2015, was $421,000 and is to be recorded over a
weighted-average life of five years.
The Corporation records all stock-based payments, including grants
of stock options, in the consolidated statements of operations and
retained earnings based on their fair values at the date of
grant.
The Corporation currently uses the Black-Scholes option pricing
model to determine the fair value of stock options. The
determination of the fair value of stock options on the date of
grant using an option-pricing model is affected by stock price as
well as assumptions that include expected stock price volatility
over the term of the awards, expected life of the awards, risk-free
interest rate, and expected dividends.
Stock price volatility is estimated based on historical volatility
measured monthly for a time period equal to the expected life of
the option ending on the date of grant. The expected life of stock
options (estimated average period of time the options will be
outstanding) is estimated based on the contractual life or the
vesting period of the options. The risk-free interest rate is
determined based on observed U.S. Treasury yields in effect at the
time of grant for maturities equivalent to the expected life of the
options. The expected dividend yield is estimated based on the
dividend yield at the time of grant as adjusted for any expected
changes during the life of the options.</t>
  </si>
  <si>
    <t>Discontinued Operations (Tables)</t>
  </si>
  <si>
    <t>Results of Discontinued Operations and Summary of Assets and Liabilities of Discontinued Operations</t>
  </si>
  <si>
    <t>The following table summarizes the results of discontinued
operations:
Three-Months Ended August 31,
2015
2014
(Unaudited)
(Dollars in
thousands)
Net Sales $ 21 $ 7,825
Operating income (loss) of discontinued operations $ 61 $ (2,564 )
Income (loss) before income taxes 61 (2,564 )
Income tax benefit
—
—
Income (loss) from discontinued operations, net of taxes $ 61 $ (2,564 )
The following is a summary of assets and liabilities of
discontinued operations at the dates indicated:
August 31, 2015 May 31, 2015
(Unaudited)
(Dollars in
thousands)
Current Assets:
Accounts receivable $ 87 $ 30
Inventories 50 110
$ 137 $ 140
Current Liabilities:
Accounts payable, trade $ 40 $ 8
Accrued marketing programs
— 37
Other accrued liabilities 68 59
$ 108 $ 104</t>
  </si>
  <si>
    <t>Inventories (Tables)</t>
  </si>
  <si>
    <t>Schedule of Inventories from Continuing Operations</t>
  </si>
  <si>
    <t>Total inventories from continuing operations consist of the
following:
August 31, 2015
May 31, 2015
(Unaudited)
(Dollars in
thousands)
Raw materials $ 6,010 $ 5,788
Work in process 3,041 3,137
Finished goods 1,447 83
$ 10,498 $ 9,008</t>
  </si>
  <si>
    <t>Warranty (Tables)</t>
  </si>
  <si>
    <t>Reconciliation of Accrued Warranty</t>
  </si>
  <si>
    <t>A reconciliation of accrued warranty is as follows:
Three-Months Ended
2015 2014
(Unaudited)
(Dollars in
thousands)
Balance at the beginning of the period $ 6,911 $ 5,697
Accruals for warranties 1,545 1,695
Settlements made during the period (1,574 ) (1,731 )
Balance at the end of the period 6,882 5,661
Non-current balance included in other deferred liabilities 2,400 2,000
Accrued warranty $ 4,482 $ 3,661</t>
  </si>
  <si>
    <t>Commitments and Contingencies (Tables)</t>
  </si>
  <si>
    <t>Amounts of Obligations from Repurchased Units, Discontinued Operations and Incurred Net Losses for Periods</t>
  </si>
  <si>
    <t xml:space="preserve">The amounts of obligations from repurchased units, all of which
were from discontinued operations, and incurred net losses for the
periods presented are as follows:
Three-Months Ended
2015 2014
(Unaudited)
(Dollars in thousands)
Number of units repurchased
— 11
Obligations from units repurchased $
— $ 203
Net losses on repurchased units $
— $ 43 </t>
  </si>
  <si>
    <t>Management's Plan - Additional Information (Detail) - USD ($)</t>
  </si>
  <si>
    <t>Mar. 20, 2015</t>
  </si>
  <si>
    <t>Secured Revolving Credit Facility [Member]</t>
  </si>
  <si>
    <t>Management Plans [Line Items]</t>
  </si>
  <si>
    <t>Maximum borrowing capacity</t>
  </si>
  <si>
    <t>Secured revolving credit facility term</t>
  </si>
  <si>
    <t>3 years</t>
  </si>
  <si>
    <t>Credit facility, interest rate</t>
  </si>
  <si>
    <t>3.75%</t>
  </si>
  <si>
    <t>Interest rate description</t>
  </si>
  <si>
    <t>Loan advances  bear interest at 3.75% in excess of The Wall Street Journal's published one year LIBOR rate</t>
  </si>
  <si>
    <t>Manufactured Housing [Member]</t>
  </si>
  <si>
    <t>Percentage of decrease in sales</t>
  </si>
  <si>
    <t>0.90%</t>
  </si>
  <si>
    <t>Park Models [Member]</t>
  </si>
  <si>
    <t>21.80%</t>
  </si>
  <si>
    <t>Modular Housing [Member]</t>
  </si>
  <si>
    <t>Percentage of increase in sales</t>
  </si>
  <si>
    <t>1.60%</t>
  </si>
  <si>
    <t>Discontinued Operations - Additional Information (Detail)</t>
  </si>
  <si>
    <t>Oct. 07, 2014USD ($)aft²</t>
  </si>
  <si>
    <t>Mar. 31, 2015USD ($)</t>
  </si>
  <si>
    <t>Evergreen Recreational Vehicles LLC [Member]</t>
  </si>
  <si>
    <t>Income Statement, Balance Sheet and Additional Disclosures by Disposal Groups, Including Discontinued Operations [Line Items]</t>
  </si>
  <si>
    <t>Percent of Corporation's cost for raw materials inventory purchased</t>
  </si>
  <si>
    <t>50.00%</t>
  </si>
  <si>
    <t>Corporation's raw material cost</t>
  </si>
  <si>
    <t>Reduction in value of the raw material and payment</t>
  </si>
  <si>
    <t>Recreational Vehicle Operations [Member] | Bristol [Member] | Manufacturing Facility [Member]</t>
  </si>
  <si>
    <t>Cash payment received as consideration for asset sold</t>
  </si>
  <si>
    <t>Prorated property taxes</t>
  </si>
  <si>
    <t>Selling expenses</t>
  </si>
  <si>
    <t>Bristol, Indiana Manufacturing Facility [Member] | Recreational Vehicle Operations [Member]</t>
  </si>
  <si>
    <t>Bristol, Indiana Manufacturing Facility [Member] | Recreational Vehicle Operations [Member] | Bristol [Member] | Manufacturing Facility [Member]</t>
  </si>
  <si>
    <t>Area of property | ft²</t>
  </si>
  <si>
    <t>Area of land | a</t>
  </si>
  <si>
    <t>Discontinued Operations - Results of Discontinued Operations (Detail) - USD ($) $ in Thousands</t>
  </si>
  <si>
    <t>Net Sales</t>
  </si>
  <si>
    <t>Operating income (loss) of discontinued operations</t>
  </si>
  <si>
    <t>Income (loss) before income taxes</t>
  </si>
  <si>
    <t>Income tax benefit</t>
  </si>
  <si>
    <t>Income (loss) from discontinued operations, net of taxes</t>
  </si>
  <si>
    <t>Discontinued Operations - Summary of Assets and Liabilities of Discontinued Operations (Detail) - USD ($) $ in Thousands</t>
  </si>
  <si>
    <t>Current Assets, Total</t>
  </si>
  <si>
    <t>Current Liabilities, Total</t>
  </si>
  <si>
    <t>Inventories - Schedule of Inventories from Continuing Operations (Detail) - USD ($) $ in Thousands</t>
  </si>
  <si>
    <t>Raw materials</t>
  </si>
  <si>
    <t>Work in process</t>
  </si>
  <si>
    <t>Finished goods</t>
  </si>
  <si>
    <t>Total inventories</t>
  </si>
  <si>
    <t>Other Assets - Additional Information (Detail) - USD ($)</t>
  </si>
  <si>
    <t>Cash surrender value of life insurance</t>
  </si>
  <si>
    <t>Warranty - Reconciliation of Accrued Warranty (Detail) - USD ($) $ in Thousands</t>
  </si>
  <si>
    <t>Balance at the beginning of the period</t>
  </si>
  <si>
    <t>Accruals for warranties</t>
  </si>
  <si>
    <t>Settlements made during the period</t>
  </si>
  <si>
    <t>Balance at the end of the period</t>
  </si>
  <si>
    <t>Non-current balance included in other deferred liabilities</t>
  </si>
  <si>
    <t>Warranty - Additional Information (Detail) - USD ($)</t>
  </si>
  <si>
    <t>May. 31, 2014</t>
  </si>
  <si>
    <t>Guarantor Obligations [Line Items]</t>
  </si>
  <si>
    <t>Estimated warranty obligation</t>
  </si>
  <si>
    <t>Recreational Vehicles [Member]</t>
  </si>
  <si>
    <t>Income Taxes - Additional Information (Detail) $ in Millions</t>
  </si>
  <si>
    <t>Aug. 31, 2015USD ($)</t>
  </si>
  <si>
    <t>Income Tax Contingency [Line Items]</t>
  </si>
  <si>
    <t>Deferred tax assets</t>
  </si>
  <si>
    <t>Federal net operating loss and tax credit carryforwards</t>
  </si>
  <si>
    <t>State net operating loss carryforwards</t>
  </si>
  <si>
    <t>Differences between financial and tax reporting</t>
  </si>
  <si>
    <t>Minimum [Member] | Federal [Member]</t>
  </si>
  <si>
    <t>Net operating loss and tax credit carryforwards life expectancy</t>
  </si>
  <si>
    <t>13 years</t>
  </si>
  <si>
    <t>Minimum [Member] | State [Member]</t>
  </si>
  <si>
    <t>1 year</t>
  </si>
  <si>
    <t>Maximum [Member] | Federal [Member]</t>
  </si>
  <si>
    <t>20 years</t>
  </si>
  <si>
    <t>Maximum [Member] | State [Member]</t>
  </si>
  <si>
    <t>Commitments and Contingencies - Additional Information (Detail) - USD ($)</t>
  </si>
  <si>
    <t>12 Months Ended</t>
  </si>
  <si>
    <t>Loss Contingencies [Line Items]</t>
  </si>
  <si>
    <t>Maximum potential repurchase liability</t>
  </si>
  <si>
    <t>Discontinued Operations [Member]</t>
  </si>
  <si>
    <t>Minimum [Member]</t>
  </si>
  <si>
    <t>Period to potentially repurchase units</t>
  </si>
  <si>
    <t>12 months</t>
  </si>
  <si>
    <t>Maximum [Member]</t>
  </si>
  <si>
    <t>24 months</t>
  </si>
  <si>
    <t>Commitments and Contingencies - Amounts of Obligations from Repurchased Units, Discontinued Operations and Incurred Net Losses for Periods (Detail) $ in Thousands</t>
  </si>
  <si>
    <t>Aug. 31, 2015Unit</t>
  </si>
  <si>
    <t>Aug. 31, 2014USD ($)Unit</t>
  </si>
  <si>
    <t>Number of units repurchased | Unit</t>
  </si>
  <si>
    <t>Obligations from units repurchased</t>
  </si>
  <si>
    <t>Net losses on repurchased units</t>
  </si>
  <si>
    <t>Secured Revolving Credit Facility - Additional Information (Detail) - USD ($)</t>
  </si>
  <si>
    <t>Feb. 29, 2016</t>
  </si>
  <si>
    <t>Jan. 31, 2016</t>
  </si>
  <si>
    <t>Dec. 31, 2015</t>
  </si>
  <si>
    <t>Aug. 31, 2016</t>
  </si>
  <si>
    <t>May. 31, 2016</t>
  </si>
  <si>
    <t>Line of Credit Facility [Line Items]</t>
  </si>
  <si>
    <t>Expected monthly loss related to covenants</t>
  </si>
  <si>
    <t>Maximum amount of loss related to covenants</t>
  </si>
  <si>
    <t>Scenario Forecast [Member]</t>
  </si>
  <si>
    <t>Secured revolving credit facility renewal term</t>
  </si>
  <si>
    <t>Facility fee amount</t>
  </si>
  <si>
    <t>Annual facility fees</t>
  </si>
  <si>
    <t>Unused line fee payable in arrears per annum</t>
  </si>
  <si>
    <t>0.25%</t>
  </si>
  <si>
    <t>Percentage of monthly bank assessment fees per annum</t>
  </si>
  <si>
    <t>Overadvance fees per day</t>
  </si>
  <si>
    <t>Percentage of monthly letter of credit fees payable in arrears</t>
  </si>
  <si>
    <t>Covenants limit on capital expenditures per year</t>
  </si>
  <si>
    <t>Unpaid balances interest rate</t>
  </si>
  <si>
    <t>3.00%</t>
  </si>
  <si>
    <t>Secured Revolving Credit Facility [Member] | Scenario Forecast [Member]</t>
  </si>
  <si>
    <t>0.35%</t>
  </si>
  <si>
    <t>Stock-Based Compensation - Additional Information (Detail) - USD ($)</t>
  </si>
  <si>
    <t>Jun. 25, 2015</t>
  </si>
  <si>
    <t>Share-based Compensation Arrangement by Share-based Payment Award [Line Items]</t>
  </si>
  <si>
    <t>Stock option awards vesting period</t>
  </si>
  <si>
    <t>5 years</t>
  </si>
  <si>
    <t>Stock options granted</t>
  </si>
  <si>
    <t>Stock options exercise price</t>
  </si>
  <si>
    <t>Intrinsic value of stock options outstanding</t>
  </si>
  <si>
    <t>Stock options outstanding, Weighted average contractual life</t>
  </si>
  <si>
    <t>10 years</t>
  </si>
  <si>
    <t>Unrecognized compensation expense related to stock-based awards outstanding</t>
  </si>
  <si>
    <t>2015 Stock Incentive Plan [Member]</t>
  </si>
  <si>
    <t>Number of shares of common stock available under the 2015 pla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90896</v>
      </c>
    </row>
    <row r="12" spans="1:3">
      <c r="A12" t="s" s="4">
        <v>19</v>
      </c>
      <c r="B12" t="s" s="4">
        <v>20</v>
      </c>
    </row>
    <row r="13" spans="1:3">
      <c r="A13" t="s" s="4">
        <v>21</v>
      </c>
      <c r="B13" t="s" s="4">
        <v>22</v>
      </c>
    </row>
    <row r="14" spans="1:3">
      <c r="A14" t="s" s="4">
        <v>23</v>
      </c>
      <c r="C14" t="n" s="5">
        <v>839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41</v>
      </c>
      <c r="B1" t="s" s="2">
        <v>1</v>
      </c>
    </row>
    <row r="2" spans="1:2">
      <c r="B2" t="s" s="2">
        <v>2</v>
      </c>
    </row>
    <row r="3" spans="1:2">
      <c r="A3" t="s" s="3">
        <v>121</v>
      </c>
    </row>
    <row r="4" spans="1:2">
      <c r="A4" t="s" s="4">
        <v>4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17</v>
      </c>
    </row>
    <row r="4" spans="1:2">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1</v>
      </c>
      <c r="B1" t="s" s="2">
        <v>1</v>
      </c>
    </row>
    <row r="2" spans="1:2">
      <c r="B2" t="s" s="2">
        <v>2</v>
      </c>
    </row>
    <row r="3" spans="1:2">
      <c r="A3" t="s" s="3">
        <v>119</v>
      </c>
    </row>
    <row r="4" spans="1:2">
      <c r="A4" t="s" s="4">
        <v>142</v>
      </c>
      <c r="B4" t="s"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4</v>
      </c>
      <c r="B1" t="s" s="2">
        <v>1</v>
      </c>
    </row>
    <row r="2" spans="1:2">
      <c r="B2" t="s" s="2">
        <v>2</v>
      </c>
    </row>
    <row r="3" spans="1:2">
      <c r="A3" t="s" s="3">
        <v>124</v>
      </c>
    </row>
    <row r="4" spans="1:2">
      <c r="A4" t="s" s="4">
        <v>145</v>
      </c>
      <c r="B4" t="s"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30</v>
      </c>
    </row>
    <row r="4" spans="1:2">
      <c r="A4" t="s" s="4">
        <v>148</v>
      </c>
      <c r="B4" t="s"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672</v>
      </c>
      <c r="C3" t="n" s="7">
        <v>4995</v>
      </c>
    </row>
    <row r="4" spans="1:3">
      <c r="A4" t="s" s="4">
        <v>28</v>
      </c>
      <c r="B4" t="n" s="5">
        <v>12064</v>
      </c>
      <c r="C4" t="n" s="5">
        <v>15259</v>
      </c>
    </row>
    <row r="5" spans="1:3">
      <c r="A5" t="s" s="4">
        <v>29</v>
      </c>
      <c r="B5" t="n" s="5">
        <v>10498</v>
      </c>
      <c r="C5" t="n" s="5">
        <v>9008</v>
      </c>
    </row>
    <row r="6" spans="1:3">
      <c r="A6" t="s" s="4">
        <v>30</v>
      </c>
      <c r="B6" t="n" s="5">
        <v>1015</v>
      </c>
      <c r="C6" t="n" s="5">
        <v>1732</v>
      </c>
    </row>
    <row r="7" spans="1:3">
      <c r="A7" t="s" s="4">
        <v>31</v>
      </c>
      <c r="B7" t="n" s="5">
        <v>1540</v>
      </c>
      <c r="C7" t="n" s="5">
        <v>447</v>
      </c>
    </row>
    <row r="8" spans="1:3">
      <c r="A8" t="s" s="4">
        <v>32</v>
      </c>
      <c r="B8" t="n" s="5">
        <v>137</v>
      </c>
      <c r="C8" t="n" s="5">
        <v>140</v>
      </c>
    </row>
    <row r="9" spans="1:3">
      <c r="A9" t="s" s="4">
        <v>33</v>
      </c>
      <c r="B9" t="n" s="5">
        <v>31926</v>
      </c>
      <c r="C9" t="n" s="5">
        <v>31581</v>
      </c>
    </row>
    <row r="10" spans="1:3">
      <c r="A10" t="s" s="3">
        <v>34</v>
      </c>
    </row>
    <row r="11" spans="1:3">
      <c r="A11" t="s" s="4">
        <v>35</v>
      </c>
      <c r="B11" t="n" s="5">
        <v>2996</v>
      </c>
      <c r="C11" t="n" s="5">
        <v>2996</v>
      </c>
    </row>
    <row r="12" spans="1:3">
      <c r="A12" t="s" s="4">
        <v>36</v>
      </c>
      <c r="B12" t="n" s="5">
        <v>36287</v>
      </c>
      <c r="C12" t="n" s="5">
        <v>36280</v>
      </c>
    </row>
    <row r="13" spans="1:3">
      <c r="A13" t="s" s="4">
        <v>37</v>
      </c>
      <c r="B13" t="n" s="5">
        <v>16340</v>
      </c>
      <c r="C13" t="n" s="5">
        <v>16332</v>
      </c>
    </row>
    <row r="14" spans="1:3">
      <c r="A14" t="s" s="4">
        <v>38</v>
      </c>
      <c r="B14" t="n" s="5">
        <v>55623</v>
      </c>
      <c r="C14" t="n" s="5">
        <v>55608</v>
      </c>
    </row>
    <row r="15" spans="1:3">
      <c r="A15" t="s" s="4">
        <v>39</v>
      </c>
      <c r="B15" t="n" s="5">
        <v>44232</v>
      </c>
      <c r="C15" t="n" s="5">
        <v>44039</v>
      </c>
    </row>
    <row r="16" spans="1:3">
      <c r="A16" t="s" s="4">
        <v>40</v>
      </c>
      <c r="B16" t="n" s="5">
        <v>11391</v>
      </c>
      <c r="C16" t="n" s="5">
        <v>11569</v>
      </c>
    </row>
    <row r="17" spans="1:3">
      <c r="A17" t="s" s="4">
        <v>41</v>
      </c>
      <c r="B17" t="n" s="5">
        <v>7299</v>
      </c>
      <c r="C17" t="n" s="5">
        <v>7289</v>
      </c>
    </row>
    <row r="18" spans="1:3">
      <c r="A18" t="s" s="4">
        <v>42</v>
      </c>
      <c r="B18" t="n" s="5">
        <v>50616</v>
      </c>
      <c r="C18" t="n" s="5">
        <v>50439</v>
      </c>
    </row>
    <row r="19" spans="1:3">
      <c r="A19" t="s" s="3">
        <v>43</v>
      </c>
    </row>
    <row r="20" spans="1:3">
      <c r="A20" t="s" s="4">
        <v>44</v>
      </c>
      <c r="B20" t="n" s="5">
        <v>3617</v>
      </c>
      <c r="C20" t="n" s="5">
        <v>3025</v>
      </c>
    </row>
    <row r="21" spans="1:3">
      <c r="A21" t="s" s="4">
        <v>45</v>
      </c>
      <c r="B21" t="n" s="5">
        <v>2486</v>
      </c>
      <c r="C21" t="n" s="5">
        <v>2565</v>
      </c>
    </row>
    <row r="22" spans="1:3">
      <c r="A22" t="s" s="4">
        <v>46</v>
      </c>
      <c r="B22" t="n" s="5">
        <v>3172</v>
      </c>
      <c r="C22" t="n" s="5">
        <v>2319</v>
      </c>
    </row>
    <row r="23" spans="1:3">
      <c r="A23" t="s" s="4">
        <v>47</v>
      </c>
      <c r="B23" t="n" s="5">
        <v>4482</v>
      </c>
      <c r="C23" t="n" s="5">
        <v>4511</v>
      </c>
    </row>
    <row r="24" spans="1:3">
      <c r="A24" t="s" s="4">
        <v>48</v>
      </c>
      <c r="B24" t="n" s="5">
        <v>2340</v>
      </c>
      <c r="C24" t="n" s="5">
        <v>2593</v>
      </c>
    </row>
    <row r="25" spans="1:3">
      <c r="A25" t="s" s="4">
        <v>49</v>
      </c>
      <c r="B25" t="n" s="5">
        <v>108</v>
      </c>
      <c r="C25" t="n" s="5">
        <v>104</v>
      </c>
    </row>
    <row r="26" spans="1:3">
      <c r="A26" t="s" s="4">
        <v>50</v>
      </c>
      <c r="B26" t="n" s="5">
        <v>16205</v>
      </c>
      <c r="C26" t="n" s="5">
        <v>15117</v>
      </c>
    </row>
    <row r="27" spans="1:3">
      <c r="A27" t="s" s="3">
        <v>51</v>
      </c>
    </row>
    <row r="28" spans="1:3">
      <c r="A28" t="s" s="4">
        <v>52</v>
      </c>
      <c r="B28" t="n" s="5">
        <v>5160</v>
      </c>
      <c r="C28" t="n" s="5">
        <v>5237</v>
      </c>
    </row>
    <row r="29" spans="1:3">
      <c r="A29" t="s" s="4">
        <v>47</v>
      </c>
      <c r="B29" t="n" s="5">
        <v>2400</v>
      </c>
      <c r="C29" t="n" s="5">
        <v>2400</v>
      </c>
    </row>
    <row r="30" spans="1:3">
      <c r="A30" t="s" s="4">
        <v>53</v>
      </c>
      <c r="B30" t="n" s="5">
        <v>4312</v>
      </c>
      <c r="C30" t="n" s="5">
        <v>4312</v>
      </c>
    </row>
    <row r="31" spans="1:3">
      <c r="A31" t="s" s="4">
        <v>54</v>
      </c>
      <c r="B31" t="n" s="7">
        <v>11872</v>
      </c>
      <c r="C31" t="n" s="7">
        <v>11949</v>
      </c>
    </row>
    <row r="32" spans="1:3">
      <c r="A32" t="s" s="4">
        <v>55</v>
      </c>
      <c r="B32" t="s" s="4">
        <v>56</v>
      </c>
      <c r="C32" t="s" s="4">
        <v>56</v>
      </c>
    </row>
    <row r="33" spans="1:3">
      <c r="A33" t="s" s="3">
        <v>57</v>
      </c>
    </row>
    <row r="34" spans="1:3">
      <c r="A34" t="s" s="4">
        <v>58</v>
      </c>
      <c r="B34" t="n" s="7">
        <v>312</v>
      </c>
      <c r="C34" t="n" s="7">
        <v>312</v>
      </c>
    </row>
    <row r="35" spans="1:3">
      <c r="A35" t="s" s="4">
        <v>59</v>
      </c>
      <c r="B35" t="n" s="5">
        <v>4928</v>
      </c>
      <c r="C35" t="n" s="5">
        <v>4928</v>
      </c>
    </row>
    <row r="36" spans="1:3">
      <c r="A36" t="s" s="4">
        <v>60</v>
      </c>
      <c r="B36" t="n" s="5">
        <v>83043</v>
      </c>
      <c r="C36" t="n" s="5">
        <v>83877</v>
      </c>
    </row>
    <row r="37" spans="1:3">
      <c r="A37" t="s" s="4">
        <v>61</v>
      </c>
      <c r="B37" t="n" s="5">
        <v>-65744</v>
      </c>
      <c r="C37" t="n" s="5">
        <v>-65744</v>
      </c>
    </row>
    <row r="38" spans="1:3">
      <c r="A38" t="s" s="4">
        <v>62</v>
      </c>
      <c r="B38" t="n" s="5">
        <v>22539</v>
      </c>
      <c r="C38" t="n" s="5">
        <v>23373</v>
      </c>
    </row>
    <row r="39" spans="1:3">
      <c r="A39" t="s" s="4">
        <v>63</v>
      </c>
      <c r="B39" t="n" s="7">
        <v>50616</v>
      </c>
      <c r="C39" t="n" s="7">
        <v>50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80"/>
  </cols>
  <sheetData>
    <row r="1" spans="1:3">
      <c r="A1" t="s" s="1">
        <v>150</v>
      </c>
      <c r="B1" t="s" s="2">
        <v>151</v>
      </c>
      <c r="C1" t="s" s="2">
        <v>2</v>
      </c>
    </row>
    <row r="2" spans="1:3">
      <c r="A2" t="s" s="4">
        <v>152</v>
      </c>
    </row>
    <row r="3" spans="1:3">
      <c r="A3" t="s" s="3">
        <v>153</v>
      </c>
    </row>
    <row r="4" spans="1:3">
      <c r="A4" t="s" s="4">
        <v>154</v>
      </c>
      <c r="B4" t="n" s="7">
        <v>10000000</v>
      </c>
    </row>
    <row r="5" spans="1:3">
      <c r="A5" t="s" s="4">
        <v>155</v>
      </c>
      <c r="B5" t="s" s="4">
        <v>156</v>
      </c>
    </row>
    <row r="6" spans="1:3">
      <c r="A6" t="s" s="4">
        <v>157</v>
      </c>
      <c r="B6" t="s" s="4">
        <v>158</v>
      </c>
    </row>
    <row r="7" spans="1:3">
      <c r="A7" t="s" s="4">
        <v>159</v>
      </c>
      <c r="C7" t="s" s="4">
        <v>160</v>
      </c>
    </row>
    <row r="8" spans="1:3">
      <c r="A8" t="s" s="4">
        <v>161</v>
      </c>
    </row>
    <row r="9" spans="1:3">
      <c r="A9" t="s" s="3">
        <v>153</v>
      </c>
    </row>
    <row r="10" spans="1:3">
      <c r="A10" t="s" s="4">
        <v>162</v>
      </c>
      <c r="C10" t="s" s="4">
        <v>163</v>
      </c>
    </row>
    <row r="11" spans="1:3">
      <c r="A11" t="s" s="4">
        <v>164</v>
      </c>
    </row>
    <row r="12" spans="1:3">
      <c r="A12" t="s" s="3">
        <v>153</v>
      </c>
    </row>
    <row r="13" spans="1:3">
      <c r="A13" t="s" s="4">
        <v>162</v>
      </c>
      <c r="C13" t="s" s="4">
        <v>165</v>
      </c>
    </row>
    <row r="14" spans="1:3">
      <c r="A14" t="s" s="4">
        <v>166</v>
      </c>
    </row>
    <row r="15" spans="1:3">
      <c r="A15" t="s" s="3">
        <v>153</v>
      </c>
    </row>
    <row r="16" spans="1:3">
      <c r="A16" t="s" s="4">
        <v>167</v>
      </c>
      <c r="C16" t="s" s="4">
        <v>16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169</v>
      </c>
      <c r="B1" t="s" s="2">
        <v>170</v>
      </c>
      <c r="C1" t="s" s="2">
        <v>171</v>
      </c>
    </row>
    <row r="2" spans="1:3">
      <c r="A2" t="s" s="4">
        <v>172</v>
      </c>
    </row>
    <row r="3" spans="1:3">
      <c r="A3" t="s" s="3">
        <v>173</v>
      </c>
    </row>
    <row r="4" spans="1:3">
      <c r="A4" t="s" s="4">
        <v>174</v>
      </c>
      <c r="B4" t="s" s="4">
        <v>175</v>
      </c>
    </row>
    <row r="5" spans="1:3">
      <c r="A5" t="s" s="4">
        <v>176</v>
      </c>
      <c r="B5" t="n" s="7">
        <v>1600000</v>
      </c>
    </row>
    <row r="6" spans="1:3">
      <c r="A6" t="s" s="4">
        <v>177</v>
      </c>
      <c r="C6" t="n" s="7">
        <v>-910000</v>
      </c>
    </row>
    <row r="7" spans="1:3">
      <c r="A7" t="s" s="4">
        <v>178</v>
      </c>
    </row>
    <row r="8" spans="1:3">
      <c r="A8" t="s" s="3">
        <v>173</v>
      </c>
    </row>
    <row r="9" spans="1:3">
      <c r="A9" t="s" s="4">
        <v>179</v>
      </c>
      <c r="B9" t="n" s="5">
        <v>806000</v>
      </c>
    </row>
    <row r="10" spans="1:3">
      <c r="A10" t="s" s="4">
        <v>180</v>
      </c>
      <c r="B10" t="n" s="5">
        <v>73000</v>
      </c>
    </row>
    <row r="11" spans="1:3">
      <c r="A11" t="s" s="4">
        <v>181</v>
      </c>
      <c r="B11" t="n" s="5">
        <v>2000</v>
      </c>
    </row>
    <row r="12" spans="1:3">
      <c r="A12" t="s" s="4">
        <v>182</v>
      </c>
    </row>
    <row r="13" spans="1:3">
      <c r="A13" t="s" s="3">
        <v>173</v>
      </c>
    </row>
    <row r="14" spans="1:3">
      <c r="A14" t="s" s="4">
        <v>179</v>
      </c>
      <c r="B14" t="n" s="7">
        <v>175000</v>
      </c>
    </row>
    <row r="15" spans="1:3">
      <c r="A15" t="s" s="4">
        <v>183</v>
      </c>
    </row>
    <row r="16" spans="1:3">
      <c r="A16" t="s" s="3">
        <v>173</v>
      </c>
    </row>
    <row r="17" spans="1:3">
      <c r="A17" t="s" s="4">
        <v>184</v>
      </c>
      <c r="B17" t="n" s="5">
        <v>135000</v>
      </c>
    </row>
    <row r="18" spans="1:3">
      <c r="A18" t="s" s="4">
        <v>185</v>
      </c>
      <c r="B18" t="n" s="11">
        <v>1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6</v>
      </c>
      <c r="B1" t="s" s="2">
        <v>1</v>
      </c>
    </row>
    <row r="2" spans="1:3">
      <c r="B2" t="s" s="2">
        <v>2</v>
      </c>
      <c r="C2" t="s" s="2">
        <v>72</v>
      </c>
    </row>
    <row r="3" spans="1:3">
      <c r="A3" t="s" s="3">
        <v>117</v>
      </c>
    </row>
    <row r="4" spans="1:3">
      <c r="A4" t="s" s="4">
        <v>187</v>
      </c>
      <c r="B4" t="n" s="7">
        <v>21</v>
      </c>
      <c r="C4" t="n" s="7">
        <v>7825</v>
      </c>
    </row>
    <row r="5" spans="1:3">
      <c r="A5" t="s" s="4">
        <v>188</v>
      </c>
      <c r="B5" t="n" s="5">
        <v>61</v>
      </c>
      <c r="C5" t="n" s="5">
        <v>-2564</v>
      </c>
    </row>
    <row r="6" spans="1:3">
      <c r="A6" t="s" s="4">
        <v>189</v>
      </c>
      <c r="B6" t="n" s="5">
        <v>61</v>
      </c>
      <c r="C6" t="n" s="5">
        <v>-2564</v>
      </c>
    </row>
    <row r="7" spans="1:3">
      <c r="A7" t="s" s="4">
        <v>190</v>
      </c>
      <c r="B7" t="n" s="5">
        <v>0</v>
      </c>
      <c r="C7" t="n" s="5">
        <v>0</v>
      </c>
    </row>
    <row r="8" spans="1:3">
      <c r="A8" t="s" s="4">
        <v>191</v>
      </c>
      <c r="B8" t="n" s="7">
        <v>61</v>
      </c>
      <c r="C8" t="n" s="7">
        <v>-25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2</v>
      </c>
      <c r="B1" t="s" s="2">
        <v>2</v>
      </c>
      <c r="C1" t="s" s="2">
        <v>25</v>
      </c>
    </row>
    <row r="2" spans="1:3">
      <c r="A2" t="s" s="3">
        <v>26</v>
      </c>
    </row>
    <row r="3" spans="1:3">
      <c r="A3" t="s" s="4">
        <v>99</v>
      </c>
      <c r="B3" t="n" s="7">
        <v>87</v>
      </c>
      <c r="C3" t="n" s="7">
        <v>30</v>
      </c>
    </row>
    <row r="4" spans="1:3">
      <c r="A4" t="s" s="4">
        <v>29</v>
      </c>
      <c r="B4" t="n" s="5">
        <v>50</v>
      </c>
      <c r="C4" t="n" s="5">
        <v>110</v>
      </c>
    </row>
    <row r="5" spans="1:3">
      <c r="A5" t="s" s="4">
        <v>193</v>
      </c>
      <c r="B5" t="n" s="5">
        <v>137</v>
      </c>
      <c r="C5" t="n" s="5">
        <v>140</v>
      </c>
    </row>
    <row r="6" spans="1:3">
      <c r="A6" t="s" s="3">
        <v>43</v>
      </c>
    </row>
    <row r="7" spans="1:3">
      <c r="A7" t="s" s="4">
        <v>44</v>
      </c>
      <c r="B7" t="n" s="5">
        <v>40</v>
      </c>
      <c r="C7" t="n" s="5">
        <v>8</v>
      </c>
    </row>
    <row r="8" spans="1:3">
      <c r="A8" t="s" s="4">
        <v>46</v>
      </c>
      <c r="C8" t="n" s="5">
        <v>37</v>
      </c>
    </row>
    <row r="9" spans="1:3">
      <c r="A9" t="s" s="4">
        <v>48</v>
      </c>
      <c r="B9" t="n" s="5">
        <v>68</v>
      </c>
      <c r="C9" t="n" s="5">
        <v>59</v>
      </c>
    </row>
    <row r="10" spans="1:3">
      <c r="A10" t="s" s="4">
        <v>194</v>
      </c>
      <c r="B10" t="n" s="7">
        <v>108</v>
      </c>
      <c r="C10" t="n" s="7">
        <v>1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5</v>
      </c>
      <c r="B1" t="s" s="2">
        <v>2</v>
      </c>
      <c r="C1" t="s" s="2">
        <v>25</v>
      </c>
    </row>
    <row r="2" spans="1:3">
      <c r="A2" t="s" s="3">
        <v>119</v>
      </c>
    </row>
    <row r="3" spans="1:3">
      <c r="A3" t="s" s="4">
        <v>196</v>
      </c>
      <c r="B3" t="n" s="7">
        <v>6010</v>
      </c>
      <c r="C3" t="n" s="7">
        <v>5788</v>
      </c>
    </row>
    <row r="4" spans="1:3">
      <c r="A4" t="s" s="4">
        <v>197</v>
      </c>
      <c r="B4" t="n" s="5">
        <v>3041</v>
      </c>
      <c r="C4" t="n" s="5">
        <v>3137</v>
      </c>
    </row>
    <row r="5" spans="1:3">
      <c r="A5" t="s" s="4">
        <v>198</v>
      </c>
      <c r="B5" t="n" s="5">
        <v>1447</v>
      </c>
      <c r="C5" t="n" s="5">
        <v>83</v>
      </c>
    </row>
    <row r="6" spans="1:3">
      <c r="A6" t="s" s="4">
        <v>199</v>
      </c>
      <c r="B6" t="n" s="7">
        <v>10498</v>
      </c>
      <c r="C6" t="n" s="7">
        <v>90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00</v>
      </c>
      <c r="B1" t="s" s="2">
        <v>2</v>
      </c>
      <c r="C1" t="s" s="2">
        <v>25</v>
      </c>
    </row>
    <row r="2" spans="1:3">
      <c r="A2" t="s" s="3">
        <v>121</v>
      </c>
    </row>
    <row r="3" spans="1:3">
      <c r="A3" t="s" s="4">
        <v>201</v>
      </c>
      <c r="B3" t="n" s="7">
        <v>6687000</v>
      </c>
      <c r="C3" t="n" s="7">
        <v>667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02</v>
      </c>
      <c r="B1" t="s" s="2">
        <v>1</v>
      </c>
    </row>
    <row r="2" spans="1:4">
      <c r="B2" t="s" s="2">
        <v>2</v>
      </c>
      <c r="C2" t="s" s="2">
        <v>72</v>
      </c>
      <c r="D2" t="s" s="2">
        <v>25</v>
      </c>
    </row>
    <row r="3" spans="1:4">
      <c r="A3" t="s" s="3">
        <v>124</v>
      </c>
    </row>
    <row r="4" spans="1:4">
      <c r="A4" t="s" s="4">
        <v>203</v>
      </c>
      <c r="B4" t="n" s="7">
        <v>6911</v>
      </c>
      <c r="C4" t="n" s="7">
        <v>5697</v>
      </c>
    </row>
    <row r="5" spans="1:4">
      <c r="A5" t="s" s="4">
        <v>204</v>
      </c>
      <c r="B5" t="n" s="5">
        <v>1545</v>
      </c>
      <c r="C5" t="n" s="5">
        <v>1695</v>
      </c>
    </row>
    <row r="6" spans="1:4">
      <c r="A6" t="s" s="4">
        <v>205</v>
      </c>
      <c r="B6" t="n" s="5">
        <v>-1574</v>
      </c>
      <c r="C6" t="n" s="5">
        <v>-1731</v>
      </c>
    </row>
    <row r="7" spans="1:4">
      <c r="A7" t="s" s="4">
        <v>206</v>
      </c>
      <c r="B7" t="n" s="5">
        <v>6882</v>
      </c>
      <c r="C7" t="n" s="5">
        <v>5661</v>
      </c>
    </row>
    <row r="8" spans="1:4">
      <c r="A8" t="s" s="4">
        <v>207</v>
      </c>
      <c r="B8" t="n" s="5">
        <v>2400</v>
      </c>
      <c r="C8" t="n" s="5">
        <v>2000</v>
      </c>
      <c r="D8" t="n" s="7">
        <v>2400</v>
      </c>
    </row>
    <row r="9" spans="1:4">
      <c r="A9" t="s" s="4">
        <v>47</v>
      </c>
      <c r="B9" t="n" s="7">
        <v>4482</v>
      </c>
      <c r="C9" t="n" s="7">
        <v>3661</v>
      </c>
      <c r="D9" t="n" s="7">
        <v>45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t="s" s="1">
        <v>208</v>
      </c>
      <c r="B1" t="s" s="2">
        <v>2</v>
      </c>
      <c r="C1" t="s" s="2">
        <v>25</v>
      </c>
      <c r="D1" t="s" s="2">
        <v>72</v>
      </c>
      <c r="E1" t="s" s="2">
        <v>209</v>
      </c>
    </row>
    <row r="2" spans="1:5">
      <c r="A2" t="s" s="3">
        <v>210</v>
      </c>
    </row>
    <row r="3" spans="1:5">
      <c r="A3" t="s" s="4">
        <v>211</v>
      </c>
      <c r="B3" t="n" s="7">
        <v>6882000</v>
      </c>
      <c r="C3" t="n" s="7">
        <v>6911000</v>
      </c>
      <c r="D3" t="n" s="7">
        <v>5661000</v>
      </c>
      <c r="E3" t="n" s="7">
        <v>5697000</v>
      </c>
    </row>
    <row r="4" spans="1:5">
      <c r="A4" t="s" s="4">
        <v>212</v>
      </c>
    </row>
    <row r="5" spans="1:5">
      <c r="A5" t="s" s="3">
        <v>210</v>
      </c>
    </row>
    <row r="6" spans="1:5">
      <c r="A6" t="s" s="4">
        <v>211</v>
      </c>
      <c r="B6" t="n" s="7">
        <v>40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r="1" spans="1:2">
      <c r="A1" t="s" s="1">
        <v>213</v>
      </c>
      <c r="B1" t="s" s="2">
        <v>1</v>
      </c>
    </row>
    <row r="2" spans="1:2">
      <c r="B2" t="s" s="2">
        <v>214</v>
      </c>
    </row>
    <row r="3" spans="1:2">
      <c r="A3" t="s" s="3">
        <v>215</v>
      </c>
    </row>
    <row r="4" spans="1:2">
      <c r="A4" t="s" s="4">
        <v>216</v>
      </c>
      <c r="B4" t="n" s="7">
        <v>50</v>
      </c>
    </row>
    <row r="5" spans="1:2">
      <c r="A5" t="s" s="4">
        <v>217</v>
      </c>
      <c r="B5" t="n" s="5">
        <v>35</v>
      </c>
    </row>
    <row r="6" spans="1:2">
      <c r="A6" t="s" s="4">
        <v>218</v>
      </c>
      <c r="B6" t="n" s="5">
        <v>8</v>
      </c>
    </row>
    <row r="7" spans="1:2">
      <c r="A7" t="s" s="4">
        <v>219</v>
      </c>
      <c r="B7" t="n" s="7">
        <v>7</v>
      </c>
    </row>
    <row r="8" spans="1:2">
      <c r="A8" t="s" s="4">
        <v>220</v>
      </c>
    </row>
    <row r="9" spans="1:2">
      <c r="A9" t="s" s="3">
        <v>215</v>
      </c>
    </row>
    <row r="10" spans="1:2">
      <c r="A10" t="s" s="4">
        <v>221</v>
      </c>
      <c r="B10" t="s" s="4">
        <v>222</v>
      </c>
    </row>
    <row r="11" spans="1:2">
      <c r="A11" t="s" s="4">
        <v>223</v>
      </c>
    </row>
    <row r="12" spans="1:2">
      <c r="A12" t="s" s="3">
        <v>215</v>
      </c>
    </row>
    <row r="13" spans="1:2">
      <c r="A13" t="s" s="4">
        <v>221</v>
      </c>
      <c r="B13" t="s" s="4">
        <v>224</v>
      </c>
    </row>
    <row r="14" spans="1:2">
      <c r="A14" t="s" s="4">
        <v>225</v>
      </c>
    </row>
    <row r="15" spans="1:2">
      <c r="A15" t="s" s="3">
        <v>215</v>
      </c>
    </row>
    <row r="16" spans="1:2">
      <c r="A16" t="s" s="4">
        <v>221</v>
      </c>
      <c r="B16" t="s" s="4">
        <v>226</v>
      </c>
    </row>
    <row r="17" spans="1:2">
      <c r="A17" t="s" s="4">
        <v>227</v>
      </c>
    </row>
    <row r="18" spans="1:2">
      <c r="A18" t="s" s="3">
        <v>215</v>
      </c>
    </row>
    <row r="19" spans="1:2">
      <c r="A19" t="s" s="4">
        <v>221</v>
      </c>
      <c r="B19" t="s"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228</v>
      </c>
      <c r="B1" t="s" s="2">
        <v>1</v>
      </c>
      <c r="C1" t="s" s="2">
        <v>229</v>
      </c>
    </row>
    <row r="2" spans="1:3">
      <c r="B2" t="s" s="2">
        <v>2</v>
      </c>
      <c r="C2" t="s" s="2">
        <v>25</v>
      </c>
    </row>
    <row r="3" spans="1:3">
      <c r="A3" t="s" s="3">
        <v>230</v>
      </c>
    </row>
    <row r="4" spans="1:3">
      <c r="A4" t="s" s="4">
        <v>231</v>
      </c>
      <c r="B4" t="n" s="7">
        <v>55000000</v>
      </c>
      <c r="C4" t="n" s="7">
        <v>60000000</v>
      </c>
    </row>
    <row r="5" spans="1:3">
      <c r="A5" t="s" s="4">
        <v>48</v>
      </c>
      <c r="B5" t="n" s="5">
        <v>100000</v>
      </c>
      <c r="C5" t="n" s="5">
        <v>100000</v>
      </c>
    </row>
    <row r="6" spans="1:3">
      <c r="A6" t="s" s="4">
        <v>232</v>
      </c>
    </row>
    <row r="7" spans="1:3">
      <c r="A7" t="s" s="3">
        <v>230</v>
      </c>
    </row>
    <row r="8" spans="1:3">
      <c r="A8" t="s" s="4">
        <v>231</v>
      </c>
      <c r="B8" t="n" s="5">
        <v>14000000</v>
      </c>
      <c r="C8" t="n" s="5">
        <v>19000000</v>
      </c>
    </row>
    <row r="9" spans="1:3">
      <c r="A9" t="s" s="4">
        <v>48</v>
      </c>
      <c r="B9" t="n" s="7">
        <v>9000</v>
      </c>
      <c r="C9" t="n" s="7">
        <v>9000</v>
      </c>
    </row>
    <row r="10" spans="1:3">
      <c r="A10" t="s" s="4">
        <v>233</v>
      </c>
    </row>
    <row r="11" spans="1:3">
      <c r="A11" t="s" s="3">
        <v>230</v>
      </c>
    </row>
    <row r="12" spans="1:3">
      <c r="A12" t="s" s="4">
        <v>234</v>
      </c>
      <c r="B12" t="s" s="4">
        <v>235</v>
      </c>
      <c r="C12" t="s" s="4">
        <v>235</v>
      </c>
    </row>
    <row r="13" spans="1:3">
      <c r="A13" t="s" s="4">
        <v>236</v>
      </c>
    </row>
    <row r="14" spans="1:3">
      <c r="A14" t="s" s="3">
        <v>230</v>
      </c>
    </row>
    <row r="15" spans="1:3">
      <c r="A15" t="s" s="4">
        <v>234</v>
      </c>
      <c r="B15" t="s" s="4">
        <v>237</v>
      </c>
      <c r="C15"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4</v>
      </c>
      <c r="B1" t="s" s="2">
        <v>2</v>
      </c>
      <c r="C1" t="s" s="2">
        <v>25</v>
      </c>
    </row>
    <row r="2" spans="1:3">
      <c r="A2" t="s" s="3">
        <v>65</v>
      </c>
    </row>
    <row r="3" spans="1:3">
      <c r="A3" t="s" s="4">
        <v>66</v>
      </c>
      <c r="B3" t="n" s="7">
        <v>536</v>
      </c>
      <c r="C3" t="n" s="7">
        <v>536</v>
      </c>
    </row>
    <row r="4" spans="1:3">
      <c r="A4" t="s" s="4">
        <v>67</v>
      </c>
      <c r="B4" t="n" s="8">
        <v>0.0277</v>
      </c>
      <c r="C4" t="n" s="8">
        <v>0.0277</v>
      </c>
    </row>
    <row r="5" spans="1:3">
      <c r="A5" t="s" s="4">
        <v>68</v>
      </c>
      <c r="B5" t="n" s="5">
        <v>15000000</v>
      </c>
      <c r="C5" t="n" s="5">
        <v>15000000</v>
      </c>
    </row>
    <row r="6" spans="1:3">
      <c r="A6" t="s" s="4">
        <v>69</v>
      </c>
      <c r="B6" t="n" s="5">
        <v>11217144</v>
      </c>
      <c r="C6" t="n" s="5">
        <v>11217144</v>
      </c>
    </row>
    <row r="7" spans="1:3">
      <c r="A7" t="s" s="4">
        <v>70</v>
      </c>
      <c r="B7" t="n" s="5">
        <v>2825900</v>
      </c>
      <c r="C7" t="n" s="5">
        <v>2825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r="A1" t="s" s="1">
        <v>238</v>
      </c>
      <c r="B1" t="s" s="2">
        <v>1</v>
      </c>
    </row>
    <row r="2" spans="1:3">
      <c r="B2" t="s" s="2">
        <v>239</v>
      </c>
      <c r="C2" t="s" s="2">
        <v>240</v>
      </c>
    </row>
    <row r="3" spans="1:3">
      <c r="A3" t="s" s="3">
        <v>130</v>
      </c>
    </row>
    <row r="4" spans="1:3">
      <c r="A4" t="s" s="4">
        <v>241</v>
      </c>
      <c r="B4" t="n" s="5">
        <v>0</v>
      </c>
      <c r="C4" t="n" s="5">
        <v>11</v>
      </c>
    </row>
    <row r="5" spans="1:3">
      <c r="A5" t="s" s="4">
        <v>242</v>
      </c>
      <c r="C5" t="n" s="7">
        <v>203</v>
      </c>
    </row>
    <row r="6" spans="1:3">
      <c r="A6" t="s" s="4">
        <v>243</v>
      </c>
      <c r="C6" t="n" s="7">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t="s" s="1">
        <v>244</v>
      </c>
      <c r="B1" t="s" s="2">
        <v>151</v>
      </c>
      <c r="C1" t="s" s="2">
        <v>245</v>
      </c>
      <c r="D1" t="s" s="2">
        <v>246</v>
      </c>
      <c r="E1" t="s" s="2">
        <v>247</v>
      </c>
      <c r="F1" t="s" s="2">
        <v>248</v>
      </c>
      <c r="G1" t="s" s="2">
        <v>249</v>
      </c>
      <c r="H1" t="s" s="2">
        <v>245</v>
      </c>
      <c r="I1" t="s" s="2">
        <v>2</v>
      </c>
    </row>
    <row r="2" spans="1:9">
      <c r="A2" t="s" s="3">
        <v>250</v>
      </c>
    </row>
    <row r="3" spans="1:9">
      <c r="A3" t="s" s="4">
        <v>251</v>
      </c>
      <c r="I3" t="n" s="7">
        <v>500000</v>
      </c>
    </row>
    <row r="4" spans="1:9">
      <c r="A4" t="s" s="4">
        <v>252</v>
      </c>
      <c r="I4" t="n" s="7">
        <v>1000000</v>
      </c>
    </row>
    <row r="5" spans="1:9">
      <c r="A5" t="s" s="4">
        <v>253</v>
      </c>
    </row>
    <row r="6" spans="1:9">
      <c r="A6" t="s" s="3">
        <v>250</v>
      </c>
    </row>
    <row r="7" spans="1:9">
      <c r="A7" t="s" s="4">
        <v>251</v>
      </c>
      <c r="C7" t="n" s="7">
        <v>1000000</v>
      </c>
      <c r="D7" t="n" s="7">
        <v>1000000</v>
      </c>
      <c r="E7" t="n" s="7">
        <v>1500000</v>
      </c>
      <c r="F7" t="n" s="7">
        <v>250000</v>
      </c>
      <c r="G7" t="n" s="7">
        <v>500000</v>
      </c>
      <c r="H7" t="n" s="7">
        <v>500000</v>
      </c>
    </row>
    <row r="8" spans="1:9">
      <c r="A8" t="s" s="4">
        <v>152</v>
      </c>
    </row>
    <row r="9" spans="1:9">
      <c r="A9" t="s" s="3">
        <v>250</v>
      </c>
    </row>
    <row r="10" spans="1:9">
      <c r="A10" t="s" s="4">
        <v>154</v>
      </c>
      <c r="B10" t="n" s="7">
        <v>10000000</v>
      </c>
    </row>
    <row r="11" spans="1:9">
      <c r="A11" t="s" s="4">
        <v>157</v>
      </c>
      <c r="B11" t="s" s="4">
        <v>158</v>
      </c>
    </row>
    <row r="12" spans="1:9">
      <c r="A12" t="s" s="4">
        <v>159</v>
      </c>
      <c r="I12" t="s" s="4">
        <v>160</v>
      </c>
    </row>
    <row r="13" spans="1:9">
      <c r="A13" t="s" s="4">
        <v>155</v>
      </c>
      <c r="B13" t="s" s="4">
        <v>156</v>
      </c>
    </row>
    <row r="14" spans="1:9">
      <c r="A14" t="s" s="4">
        <v>254</v>
      </c>
      <c r="B14" t="s" s="4">
        <v>224</v>
      </c>
    </row>
    <row r="15" spans="1:9">
      <c r="A15" t="s" s="4">
        <v>255</v>
      </c>
      <c r="B15" t="n" s="7">
        <v>150000</v>
      </c>
    </row>
    <row r="16" spans="1:9">
      <c r="A16" t="s" s="4">
        <v>256</v>
      </c>
      <c r="B16" t="n" s="7">
        <v>50000</v>
      </c>
    </row>
    <row r="17" spans="1:9">
      <c r="A17" t="s" s="4">
        <v>257</v>
      </c>
      <c r="B17" t="s" s="4">
        <v>258</v>
      </c>
    </row>
    <row r="18" spans="1:9">
      <c r="A18" t="s" s="4">
        <v>259</v>
      </c>
      <c r="B18" t="s" s="4">
        <v>258</v>
      </c>
    </row>
    <row r="19" spans="1:9">
      <c r="A19" t="s" s="4">
        <v>260</v>
      </c>
      <c r="B19" t="n" s="7">
        <v>1000</v>
      </c>
    </row>
    <row r="20" spans="1:9">
      <c r="A20" t="s" s="4">
        <v>261</v>
      </c>
      <c r="B20" t="s" s="4">
        <v>258</v>
      </c>
    </row>
    <row r="21" spans="1:9">
      <c r="A21" t="s" s="4">
        <v>262</v>
      </c>
      <c r="B21" t="n" s="7">
        <v>600000</v>
      </c>
    </row>
    <row r="22" spans="1:9">
      <c r="A22" t="s" s="4">
        <v>263</v>
      </c>
      <c r="B22" t="s" s="4">
        <v>264</v>
      </c>
    </row>
    <row r="23" spans="1:9">
      <c r="A23" t="s" s="4">
        <v>265</v>
      </c>
    </row>
    <row r="24" spans="1:9">
      <c r="A24" t="s" s="3">
        <v>250</v>
      </c>
    </row>
    <row r="25" spans="1:9">
      <c r="A25" t="s" s="4">
        <v>259</v>
      </c>
      <c r="E25" t="s" s="4">
        <v>266</v>
      </c>
    </row>
    <row r="26" spans="1:9">
      <c r="A26" t="s" s="4">
        <v>262</v>
      </c>
      <c r="E26" t="n" s="7">
        <v>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67</v>
      </c>
      <c r="B1" t="s" s="2">
        <v>268</v>
      </c>
      <c r="C1" t="s" s="2">
        <v>2</v>
      </c>
    </row>
    <row r="2" spans="1:3">
      <c r="A2" t="s" s="3">
        <v>269</v>
      </c>
    </row>
    <row r="3" spans="1:3">
      <c r="A3" t="s" s="4">
        <v>270</v>
      </c>
      <c r="B3" t="s" s="4">
        <v>271</v>
      </c>
      <c r="C3" t="s" s="4">
        <v>271</v>
      </c>
    </row>
    <row r="4" spans="1:3">
      <c r="A4" t="s" s="4">
        <v>272</v>
      </c>
      <c r="B4" t="n" s="5">
        <v>200000</v>
      </c>
    </row>
    <row r="5" spans="1:3">
      <c r="A5" t="s" s="4">
        <v>273</v>
      </c>
      <c r="B5" t="n" s="9">
        <v>3.12</v>
      </c>
    </row>
    <row r="6" spans="1:3">
      <c r="A6" t="s" s="4">
        <v>274</v>
      </c>
      <c r="C6" t="n" s="7">
        <v>38000</v>
      </c>
    </row>
    <row r="7" spans="1:3">
      <c r="A7" t="s" s="4">
        <v>275</v>
      </c>
      <c r="C7" t="s" s="4">
        <v>276</v>
      </c>
    </row>
    <row r="8" spans="1:3">
      <c r="A8" t="s" s="4">
        <v>277</v>
      </c>
      <c r="C8" t="n" s="7">
        <v>421000</v>
      </c>
    </row>
    <row r="9" spans="1:3">
      <c r="A9" t="s" s="4">
        <v>278</v>
      </c>
    </row>
    <row r="10" spans="1:3">
      <c r="A10" t="s" s="3">
        <v>269</v>
      </c>
    </row>
    <row r="11" spans="1:3">
      <c r="A11" t="s" s="4">
        <v>279</v>
      </c>
      <c r="B11" t="n" s="5">
        <v>700000</v>
      </c>
    </row>
    <row r="12" spans="1:3">
      <c r="A12" t="s" s="4">
        <v>270</v>
      </c>
      <c r="B12" t="s" s="4">
        <v>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v>
      </c>
      <c r="B1" t="s" s="2">
        <v>1</v>
      </c>
    </row>
    <row r="2" spans="1:3">
      <c r="B2" t="s" s="2">
        <v>2</v>
      </c>
      <c r="C2" t="s" s="2">
        <v>72</v>
      </c>
    </row>
    <row r="3" spans="1:3">
      <c r="A3" t="s" s="3">
        <v>73</v>
      </c>
    </row>
    <row r="4" spans="1:3">
      <c r="A4" t="s" s="4">
        <v>74</v>
      </c>
      <c r="B4" t="n" s="7">
        <v>48742</v>
      </c>
      <c r="C4" t="n" s="7">
        <v>49604</v>
      </c>
    </row>
    <row r="5" spans="1:3">
      <c r="A5" t="s" s="4">
        <v>75</v>
      </c>
      <c r="B5" t="n" s="5">
        <v>44099</v>
      </c>
      <c r="C5" t="n" s="5">
        <v>45563</v>
      </c>
    </row>
    <row r="6" spans="1:3">
      <c r="A6" t="s" s="4">
        <v>76</v>
      </c>
      <c r="B6" t="n" s="5">
        <v>4643</v>
      </c>
      <c r="C6" t="n" s="5">
        <v>4041</v>
      </c>
    </row>
    <row r="7" spans="1:3">
      <c r="A7" t="s" s="4">
        <v>77</v>
      </c>
      <c r="B7" t="n" s="5">
        <v>5459</v>
      </c>
      <c r="C7" t="n" s="5">
        <v>5180</v>
      </c>
    </row>
    <row r="8" spans="1:3">
      <c r="A8" t="s" s="4">
        <v>78</v>
      </c>
      <c r="B8" t="n" s="5">
        <v>-816</v>
      </c>
      <c r="C8" t="n" s="5">
        <v>-1139</v>
      </c>
    </row>
    <row r="9" spans="1:3">
      <c r="A9" t="s" s="4">
        <v>79</v>
      </c>
      <c r="B9" t="n" s="5">
        <v>-79</v>
      </c>
      <c r="C9" t="n" s="5">
        <v>-94</v>
      </c>
    </row>
    <row r="10" spans="1:3">
      <c r="A10" t="s" s="4">
        <v>80</v>
      </c>
      <c r="C10" t="n" s="5">
        <v>24</v>
      </c>
    </row>
    <row r="11" spans="1:3">
      <c r="A11" t="s" s="4">
        <v>81</v>
      </c>
      <c r="B11" t="n" s="5">
        <v>-895</v>
      </c>
      <c r="C11" t="n" s="5">
        <v>-1209</v>
      </c>
    </row>
    <row r="12" spans="1:3">
      <c r="A12" t="s" s="4">
        <v>82</v>
      </c>
      <c r="B12" t="n" s="5">
        <v>0</v>
      </c>
      <c r="C12" t="n" s="5">
        <v>0</v>
      </c>
    </row>
    <row r="13" spans="1:3">
      <c r="A13" t="s" s="4">
        <v>83</v>
      </c>
      <c r="B13" t="n" s="5">
        <v>-895</v>
      </c>
      <c r="C13" t="n" s="5">
        <v>-1209</v>
      </c>
    </row>
    <row r="14" spans="1:3">
      <c r="A14" t="s" s="4">
        <v>84</v>
      </c>
      <c r="B14" t="n" s="5">
        <v>61</v>
      </c>
      <c r="C14" t="n" s="5">
        <v>-2564</v>
      </c>
    </row>
    <row r="15" spans="1:3">
      <c r="A15" t="s" s="4">
        <v>85</v>
      </c>
      <c r="B15" t="n" s="7">
        <v>-834</v>
      </c>
      <c r="C15" t="n" s="7">
        <v>-3773</v>
      </c>
    </row>
    <row r="16" spans="1:3">
      <c r="A16" t="s" s="4">
        <v>86</v>
      </c>
      <c r="B16" t="n" s="9">
        <v>-0.1</v>
      </c>
      <c r="C16" t="n" s="9">
        <v>-0.45</v>
      </c>
    </row>
    <row r="17" spans="1:3">
      <c r="A17" t="s" s="4">
        <v>87</v>
      </c>
      <c r="B17" t="n" s="10">
        <v>-0.11</v>
      </c>
      <c r="C17" t="n" s="10">
        <v>-0.14</v>
      </c>
    </row>
    <row r="18" spans="1:3">
      <c r="A18" t="s" s="4">
        <v>88</v>
      </c>
      <c r="B18" t="n" s="9">
        <v>0.01</v>
      </c>
      <c r="C18" t="n" s="9">
        <v>-0.31</v>
      </c>
    </row>
    <row r="19" spans="1:3">
      <c r="A19" t="s" s="4">
        <v>89</v>
      </c>
      <c r="B19" t="n" s="5">
        <v>8391244</v>
      </c>
      <c r="C19" t="n" s="5">
        <v>8391244</v>
      </c>
    </row>
    <row r="20" spans="1:3">
      <c r="A20" t="s" s="3">
        <v>90</v>
      </c>
    </row>
    <row r="21" spans="1:3">
      <c r="A21" t="s" s="4">
        <v>91</v>
      </c>
      <c r="B21" t="n" s="7">
        <v>83877</v>
      </c>
      <c r="C21" t="n" s="7">
        <v>94291</v>
      </c>
    </row>
    <row r="22" spans="1:3">
      <c r="A22" t="s" s="4">
        <v>85</v>
      </c>
      <c r="B22" t="n" s="5">
        <v>-834</v>
      </c>
      <c r="C22" t="n" s="5">
        <v>-3773</v>
      </c>
    </row>
    <row r="23" spans="1:3">
      <c r="A23" t="s" s="4">
        <v>92</v>
      </c>
      <c r="B23" t="n" s="7">
        <v>83043</v>
      </c>
      <c r="C23" t="n" s="7">
        <v>90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3</v>
      </c>
      <c r="B1" t="s" s="2">
        <v>1</v>
      </c>
    </row>
    <row r="2" spans="1:3">
      <c r="B2" t="s" s="2">
        <v>2</v>
      </c>
      <c r="C2" t="s" s="2">
        <v>72</v>
      </c>
    </row>
    <row r="3" spans="1:3">
      <c r="A3" t="s" s="3">
        <v>94</v>
      </c>
    </row>
    <row r="4" spans="1:3">
      <c r="A4" t="s" s="4">
        <v>85</v>
      </c>
      <c r="B4" t="n" s="7">
        <v>-834</v>
      </c>
      <c r="C4" t="n" s="7">
        <v>-3773</v>
      </c>
    </row>
    <row r="5" spans="1:3">
      <c r="A5" t="s" s="3">
        <v>95</v>
      </c>
    </row>
    <row r="6" spans="1:3">
      <c r="A6" t="s" s="4">
        <v>96</v>
      </c>
      <c r="B6" t="n" s="5">
        <v>257</v>
      </c>
      <c r="C6" t="n" s="5">
        <v>394</v>
      </c>
    </row>
    <row r="7" spans="1:3">
      <c r="A7" t="s" s="4">
        <v>97</v>
      </c>
      <c r="B7" t="n" s="5">
        <v>19</v>
      </c>
    </row>
    <row r="8" spans="1:3">
      <c r="A8" t="s" s="3">
        <v>98</v>
      </c>
    </row>
    <row r="9" spans="1:3">
      <c r="A9" t="s" s="4">
        <v>99</v>
      </c>
      <c r="B9" t="n" s="5">
        <v>3137</v>
      </c>
      <c r="C9" t="n" s="5">
        <v>3857</v>
      </c>
    </row>
    <row r="10" spans="1:3">
      <c r="A10" t="s" s="4">
        <v>29</v>
      </c>
      <c r="B10" t="n" s="5">
        <v>-1429</v>
      </c>
      <c r="C10" t="n" s="5">
        <v>-1622</v>
      </c>
    </row>
    <row r="11" spans="1:3">
      <c r="A11" t="s" s="4">
        <v>30</v>
      </c>
      <c r="B11" t="n" s="5">
        <v>717</v>
      </c>
    </row>
    <row r="12" spans="1:3">
      <c r="A12" t="s" s="4">
        <v>31</v>
      </c>
      <c r="B12" t="n" s="5">
        <v>-1093</v>
      </c>
      <c r="C12" t="n" s="5">
        <v>-355</v>
      </c>
    </row>
    <row r="13" spans="1:3">
      <c r="A13" t="s" s="4">
        <v>44</v>
      </c>
      <c r="B13" t="n" s="5">
        <v>624</v>
      </c>
      <c r="C13" t="n" s="5">
        <v>-1283</v>
      </c>
    </row>
    <row r="14" spans="1:3">
      <c r="A14" t="s" s="4">
        <v>100</v>
      </c>
      <c r="B14" t="n" s="5">
        <v>464</v>
      </c>
      <c r="C14" t="n" s="5">
        <v>-171</v>
      </c>
    </row>
    <row r="15" spans="1:3">
      <c r="A15" t="s" s="4">
        <v>101</v>
      </c>
      <c r="B15" t="n" s="5">
        <v>-107</v>
      </c>
      <c r="C15" t="n" s="5">
        <v>-66</v>
      </c>
    </row>
    <row r="16" spans="1:3">
      <c r="A16" t="s" s="4">
        <v>102</v>
      </c>
      <c r="B16" t="n" s="5">
        <v>1755</v>
      </c>
      <c r="C16" t="n" s="5">
        <v>-3019</v>
      </c>
    </row>
    <row r="17" spans="1:3">
      <c r="A17" t="s" s="3">
        <v>103</v>
      </c>
    </row>
    <row r="18" spans="1:3">
      <c r="A18" t="s" s="4">
        <v>104</v>
      </c>
      <c r="C18" t="n" s="5">
        <v>13</v>
      </c>
    </row>
    <row r="19" spans="1:3">
      <c r="A19" t="s" s="4">
        <v>105</v>
      </c>
      <c r="B19" t="n" s="5">
        <v>-70</v>
      </c>
      <c r="C19" t="n" s="5">
        <v>-26</v>
      </c>
    </row>
    <row r="20" spans="1:3">
      <c r="A20" t="s" s="4">
        <v>101</v>
      </c>
      <c r="B20" t="n" s="5">
        <v>-8</v>
      </c>
      <c r="C20" t="n" s="5">
        <v>-4</v>
      </c>
    </row>
    <row r="21" spans="1:3">
      <c r="A21" t="s" s="4">
        <v>106</v>
      </c>
      <c r="B21" t="n" s="5">
        <v>-78</v>
      </c>
      <c r="C21" t="n" s="5">
        <v>-17</v>
      </c>
    </row>
    <row r="22" spans="1:3">
      <c r="A22" t="s" s="4">
        <v>107</v>
      </c>
      <c r="B22" t="n" s="5">
        <v>1677</v>
      </c>
      <c r="C22" t="n" s="5">
        <v>-3036</v>
      </c>
    </row>
    <row r="23" spans="1:3">
      <c r="A23" t="s" s="4">
        <v>108</v>
      </c>
      <c r="B23" t="n" s="5">
        <v>4995</v>
      </c>
      <c r="C23" t="n" s="5">
        <v>6031</v>
      </c>
    </row>
    <row r="24" spans="1:3">
      <c r="A24" t="s" s="4">
        <v>109</v>
      </c>
      <c r="B24" t="n" s="7">
        <v>6672</v>
      </c>
      <c r="C24" t="n" s="7">
        <v>2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19</v>
      </c>
    </row>
    <row r="4" spans="1:2">
      <c r="A4" t="s" s="4">
        <v>29</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Management's Plan</vt:lpstr>
      <vt:lpstr>Discontinued Operations</vt:lpstr>
      <vt:lpstr>Inventories</vt:lpstr>
      <vt:lpstr>Other Assets</vt:lpstr>
      <vt:lpstr>Warranty</vt:lpstr>
      <vt:lpstr>Income Taxes</vt:lpstr>
      <vt:lpstr>Commitments and Contingencies</vt:lpstr>
      <vt:lpstr>Secured Revolving Credit Facili</vt:lpstr>
      <vt:lpstr>Stock-Based Compensation</vt:lpstr>
      <vt:lpstr>Discontinued Operations (Tables</vt:lpstr>
      <vt:lpstr>Inventories (Tables)</vt:lpstr>
      <vt:lpstr>Warranty (Tables)</vt:lpstr>
      <vt:lpstr>Commitments and Contingencies (</vt:lpstr>
      <vt:lpstr>Management's Plan - Additional </vt:lpstr>
      <vt:lpstr>Discontinued Operations - Addit</vt:lpstr>
      <vt:lpstr>Discontinued Operations - Resul</vt:lpstr>
      <vt:lpstr>Discontinued Operations - Summa</vt:lpstr>
      <vt:lpstr>Inventories - Schedule of Inven</vt:lpstr>
      <vt:lpstr>Other Assets - Additional Infor</vt:lpstr>
      <vt:lpstr>Warranty - Reconciliation of Ac</vt:lpstr>
      <vt:lpstr>Warranty - Additional Informati</vt:lpstr>
      <vt:lpstr>Income Taxes - Additional Infor</vt:lpstr>
      <vt:lpstr>Commitments and Contingencies -</vt:lpstr>
      <vt:lpstr>Commitments and Contingencies30</vt:lpstr>
      <vt:lpstr>Secured Revolving Credit Faci31</vt:lpstr>
      <vt:lpstr>Stock-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00:12Z</dcterms:created>
  <dcterms:modified xmlns:dcterms="http://purl.org/dc/terms/" xmlns:xsi="http://www.w3.org/2001/XMLSchema-instance" xsi:type="dcterms:W3CDTF">2015-10-15T17:00:12Z</dcterms:modified>
  <dc:title xmlns:dc="http://purl.org/dc/elements/1.1/">Untitled</dc:title>
  <dc:description xmlns:dc="http://purl.org/dc/elements/1.1/"/>
  <dc:subject xmlns:dc="http://purl.org/dc/elements/1.1/"/>
  <cp:keywords/>
  <cp:category/>
</cp:coreProperties>
</file>